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vent Corp.</t>
        </is>
      </c>
    </row>
    <row r="8">
      <c r="A8" s="4" t="inlineStr">
        <is>
          <t>Entity Central Index Key</t>
        </is>
      </c>
      <c r="B8" s="4" t="inlineStr">
        <is>
          <t>00017429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Summary Average Average Value of Initial 4 Year Compensation 1 Compensation 1,2,3 Table
Total 1 Actually
Paid 1,2,3 TSR Peer Net Income Adjusted 5 (a) (b) (c) (d) (e) (f) (g) (h) (i) 2022 4,144,685 4,296,561 1,326,307 1,397,314 232.40 131.89 286.3 270.8 2021 4,747,841 7,473,306 1,391,078 1,975,549 285.15 148.63 0.6 69.5 2020 1,744,802 5,133,790 660,216 1,302,432 220.35 118.05 (16.3) 22.3
1. Paul Graves was our PEO for each year presented. The individuals comprising the Non-PEO NEOs for each year presented are listed below.
2020 2021 2022
Gilberto Antoniazzi Gilberto Antoniazzi Gilberto Antoniazzi
Sara Ponessa Sara Ponessa Sara Ponessa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Stock Inclusion of Equity Compensation Actually 2022 4,144,685 (1,700,023) 1,851,899 4,296,561 2021 4,747,841 (2,350,009) 5,075,474 7,473,306 2020 1,744,802 — 3,388,988 5,133,790
Year Average Summary Average Exclusion of Stock Average Inclusion of Equity Average Compensation 2022 1,326,307 (387,529) 458,536 1,397,314 2021 1,391,078 (521,810) 1,106,281 1,975,549 2020 660,216 — 642,216 1,302,432 The amounts in the Inclusion of Equity Values in the tables
above are derived from the amounts set forth in the following tables:
Year Year-End Fair Change in Fair Vesting-Date Fair Change in Fair Fair Value at Last Value of Total - Inclusion of 2022 1,644,455 (761,680) 0 969,124 0 0 1,851,899 2021 3,180,026 822,613 0 1,072,836 0 0 5,075,474 2020 0 3,314,580 0 74,408 0 0 3,388,988 Year Average Average Change Average Vesting- Average Change Average Fair Average Value Total – Average 2022 374,862 (169,127 ) 0 252,801 0 0 458,536 2021 706,110 214,041 0 186,129 0 0 1,106,281 2020 0 638,245 0 3,971 0 0 642,216
4.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each of the Company and in the S&amp;P 500 Chemicals Index, respectively. Historical stock performance is not necessarily indicative of future stock performance. 5. We determined Adjusted EBITDA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defined for purposes of the annual incentive plan as set forth above in the “Compensation Discussion and Analysis” section.</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Adjusted EBITDA</t>
        </is>
      </c>
    </row>
    <row r="6">
      <c r="A6" s="4" t="inlineStr">
        <is>
          <t>Named Executive Officers, Footnote [Text Block]</t>
        </is>
      </c>
      <c r="C6" s="4" t="inlineStr">
        <is>
          <t xml:space="preserve"> </t>
        </is>
      </c>
      <c r="D6" s="4" t="inlineStr">
        <is>
          <t xml:space="preserve"> </t>
        </is>
      </c>
      <c r="E6" s="4" t="inlineStr">
        <is>
          <t xml:space="preserve"> </t>
        </is>
      </c>
      <c r="F6" s="4" t="inlineStr">
        <is>
          <t>1. Paul Graves was our PEO for each year presented. The individuals comprising the Non-PEO NEOs for each year presented are listed below.
2020 2021 2022
Gilberto Antoniazzi Gilberto Antoniazzi Gilberto Antoniazzi
Sara Ponessa Sara Ponessa Sara Ponessa</t>
        </is>
      </c>
    </row>
    <row r="7">
      <c r="A7" s="4" t="inlineStr">
        <is>
          <t>Peer Group Issuers, Footnote [Text Block]</t>
        </is>
      </c>
      <c r="C7" s="4" t="inlineStr">
        <is>
          <t xml:space="preserve"> </t>
        </is>
      </c>
      <c r="D7" s="4" t="inlineStr">
        <is>
          <t xml:space="preserve"> </t>
        </is>
      </c>
      <c r="E7" s="4" t="inlineStr">
        <is>
          <t xml:space="preserve"> </t>
        </is>
      </c>
      <c r="F7" s="4" t="inlineStr">
        <is>
          <t>4.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each of the Company and in the S&amp;P 500 Chemicals Index, respectively. Historical stock performance is not necessarily indicative of future stock performance.</t>
        </is>
      </c>
    </row>
    <row r="8">
      <c r="A8" s="4" t="inlineStr">
        <is>
          <t>PEO Total Compensation Amount</t>
        </is>
      </c>
      <c r="B8" s="4" t="inlineStr">
        <is>
          <t>[2]</t>
        </is>
      </c>
      <c r="C8" s="5" t="n">
        <v>4144685</v>
      </c>
      <c r="D8" s="5" t="n">
        <v>4747841</v>
      </c>
      <c r="E8" s="5" t="n">
        <v>1744802</v>
      </c>
      <c r="F8" s="4" t="inlineStr">
        <is>
          <t xml:space="preserve"> </t>
        </is>
      </c>
    </row>
    <row r="9">
      <c r="A9" s="4" t="inlineStr">
        <is>
          <t>PEO Actually Paid Compensation Amount</t>
        </is>
      </c>
      <c r="B9" s="4" t="inlineStr">
        <is>
          <t>[2],[3],[4]</t>
        </is>
      </c>
      <c r="C9" s="6" t="n">
        <v>4296561</v>
      </c>
      <c r="D9" s="6" t="n">
        <v>7473306</v>
      </c>
      <c r="E9" s="6" t="n">
        <v>5133790</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Stock Inclusion of Equity Compensation Actually 2022 4,144,685 (1,700,023) 1,851,899 4,296,561 2021 4,747,841 (2,350,009) 5,075,474 7,473,306 2020 1,744,802 — 3,388,988 5,133,790
Year Average Summary Average Exclusion of Stock Average Inclusion of Equity Average Compensation 2022 1,326,307 (387,529) 458,536 1,397,314 2021 1,391,078 (521,810) 1,106,281 1,975,549 2020 660,216 — 642,216 1,302,432 The amounts in the Inclusion of Equity Values in the tables
above are derived from the amounts set forth in the following tables:
Year Year-End Fair Change in Fair Vesting-Date Fair Change in Fair Fair Value at Last Value of Total - Inclusion of 2022 1,644,455 (761,680) 0 969,124 0 0 1,851,899 2021 3,180,026 822,613 0 1,072,836 0 0 5,075,474 2020 0 3,314,580 0 74,408 0 0 3,388,988 Year Average Average Change Average Vesting- Average Change Average Fair Average Value Total – Average 2022 374,862 (169,127 ) 0 252,801 0 0 458,536 2021 706,110 214,041 0 186,129 0 0 1,106,281 2020 0 638,245 0 3,971 0 0 642,216 </t>
        </is>
      </c>
    </row>
    <row r="11">
      <c r="A11" s="4" t="inlineStr">
        <is>
          <t>Non-PEO NEO Average Total Compensation Amount</t>
        </is>
      </c>
      <c r="B11" s="4" t="inlineStr">
        <is>
          <t>[2]</t>
        </is>
      </c>
      <c r="C11" s="6" t="n">
        <v>1326307</v>
      </c>
      <c r="D11" s="6" t="n">
        <v>1391078</v>
      </c>
      <c r="E11" s="6" t="n">
        <v>660216</v>
      </c>
      <c r="F11" s="4" t="inlineStr">
        <is>
          <t xml:space="preserve"> </t>
        </is>
      </c>
    </row>
    <row r="12">
      <c r="A12" s="4" t="inlineStr">
        <is>
          <t>Non-PEO NEO Average Compensation Actually Paid Amount</t>
        </is>
      </c>
      <c r="B12" s="4" t="inlineStr">
        <is>
          <t>[2],[3],[4]</t>
        </is>
      </c>
      <c r="C12" s="6" t="n">
        <v>1397314</v>
      </c>
      <c r="D12" s="6" t="n">
        <v>1975549</v>
      </c>
      <c r="E12" s="6" t="n">
        <v>1302432</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Stock Inclusion of Equity Compensation Actually 2022 4,144,685 (1,700,023) 1,851,899 4,296,561 2021 4,747,841 (2,350,009) 5,075,474 7,473,306 2020 1,744,802 — 3,388,988 5,133,790
Year Average Summary Average Exclusion of Stock Average Inclusion of Equity Average Compensation 2022 1,326,307 (387,529) 458,536 1,397,314 2021 1,391,078 (521,810) 1,106,281 1,975,549 2020 660,216 — 642,216 1,302,432 The amounts in the Inclusion of Equity Values in the tables
above are derived from the amounts set forth in the following tables:
Year Year-End Fair Change in Fair Vesting-Date Fair Change in Fair Fair Value at Last Value of Total - Inclusion of 2022 1,644,455 (761,680) 0 969,124 0 0 1,851,899 2021 3,180,026 822,613 0 1,072,836 0 0 5,075,474 2020 0 3,314,580 0 74,408 0 0 3,388,988 Year Average Average Change Average Vesting- Average Change Average Fair Average Value Total – Average 2022 374,862 (169,127 ) 0 252,801 0 0 458,536 2021 706,110 214,041 0 186,129 0 0 1,106,281 2020 0 638,245 0 3,971 0 0 642,216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Description of Relationship Between PEO and Other NEO Compensation
Actually Paid and Company Total Shareholder Return (“TSR”) The following chart sets forth the relationship
between Compensation Actually Paid to our PEO, the average of Compensation Actually Paid to our other NEOs, and the Company’s
cumulative TSR over the three most recently completed fiscal years.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Description of Relationship Between PEO and Other NEO Compensation
Actually Paid and Adjusted EBITDA The following chart sets forth the relationship
between Compensation Actually Paid to our PEO, the average of Compensation Actually Paid to our other NEOs, and our Adjusted EBITDA
during the three most recently completed fiscal years.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Description of Relationship Between Company TSR and Peer Group
TSR The following chart compares our cumulative
TSR over the three most recently completed fiscal years to that of the S&amp;P 500 Chemicals Index over the same period. </t>
        </is>
      </c>
    </row>
    <row r="18">
      <c r="A18" s="4" t="inlineStr">
        <is>
          <t>Tabular List [Table Text Block]</t>
        </is>
      </c>
      <c r="C18" s="4" t="inlineStr">
        <is>
          <t xml:space="preserve"> </t>
        </is>
      </c>
      <c r="D18" s="4" t="inlineStr">
        <is>
          <t xml:space="preserve"> </t>
        </is>
      </c>
      <c r="E18" s="4" t="inlineStr">
        <is>
          <t xml:space="preserve"> </t>
        </is>
      </c>
      <c r="F18" s="4" t="inlineStr">
        <is>
          <t>Tabular List of Most Important Financial Performance Measures The following table
presents the financial performance measure that the Company considers to have been the most important in linking Compensation
Actually Paid to our PEO and other NEOs for 2022 to Company performance.
Adjusted EBITDA</t>
        </is>
      </c>
    </row>
    <row r="19">
      <c r="A19" s="4" t="inlineStr">
        <is>
          <t>Total Shareholder Return Amount</t>
        </is>
      </c>
      <c r="B19" s="4" t="inlineStr">
        <is>
          <t>[5]</t>
        </is>
      </c>
      <c r="C19" s="7" t="n">
        <v>232.4</v>
      </c>
      <c r="D19" s="8" t="n">
        <v>285.15</v>
      </c>
      <c r="E19" s="8" t="n">
        <v>220.35</v>
      </c>
      <c r="F19" s="4" t="inlineStr">
        <is>
          <t xml:space="preserve"> </t>
        </is>
      </c>
    </row>
    <row r="20">
      <c r="A20" s="4" t="inlineStr">
        <is>
          <t>Peer Group Total Shareholder Return Amount</t>
        </is>
      </c>
      <c r="B20" s="4" t="inlineStr">
        <is>
          <t>[5]</t>
        </is>
      </c>
      <c r="C20" s="8" t="n">
        <v>131.89</v>
      </c>
      <c r="D20" s="8" t="n">
        <v>148.63</v>
      </c>
      <c r="E20" s="8" t="n">
        <v>118.05</v>
      </c>
      <c r="F20" s="4" t="inlineStr">
        <is>
          <t xml:space="preserve"> </t>
        </is>
      </c>
    </row>
    <row r="21">
      <c r="A21" s="4" t="inlineStr">
        <is>
          <t>Net Income (Loss)</t>
        </is>
      </c>
      <c r="C21" s="9" t="n">
        <v>286.3</v>
      </c>
      <c r="D21" s="9" t="n">
        <v>0.6</v>
      </c>
      <c r="E21" s="9" t="n">
        <v>-16.3</v>
      </c>
      <c r="F21" s="4" t="inlineStr">
        <is>
          <t xml:space="preserve"> </t>
        </is>
      </c>
    </row>
    <row r="22">
      <c r="A22" s="4" t="inlineStr">
        <is>
          <t>Company Selected Measure Amount</t>
        </is>
      </c>
      <c r="B22" s="4" t="inlineStr">
        <is>
          <t>[1]</t>
        </is>
      </c>
      <c r="C22" s="7" t="n">
        <v>270.8</v>
      </c>
      <c r="D22" s="7" t="n">
        <v>69.5</v>
      </c>
      <c r="E22" s="7" t="n">
        <v>22.3</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Paul Graves</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 xml:space="preserve"> </t>
        </is>
      </c>
      <c r="D26" s="4" t="inlineStr">
        <is>
          <t xml:space="preserve"> </t>
        </is>
      </c>
      <c r="E26" s="4" t="inlineStr">
        <is>
          <t xml:space="preserve"> </t>
        </is>
      </c>
      <c r="F26" s="4" t="inlineStr">
        <is>
          <t>Adjusted EBITDA</t>
        </is>
      </c>
    </row>
    <row r="27">
      <c r="A27" s="4" t="inlineStr">
        <is>
          <t>PEO [Member] | Adjustment Type 1 [Member]</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C29" s="5" t="n">
        <v>-1700023</v>
      </c>
      <c r="D29" s="5" t="n">
        <v>-2350009</v>
      </c>
      <c r="E29" s="4" t="inlineStr">
        <is>
          <t xml:space="preserve"> </t>
        </is>
      </c>
      <c r="F29" s="4" t="inlineStr">
        <is>
          <t xml:space="preserve"> </t>
        </is>
      </c>
    </row>
    <row r="30">
      <c r="A30" s="4" t="inlineStr">
        <is>
          <t>PEO [Member] | Adjustment Type 2 [Member]</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C32" s="6" t="n">
        <v>1851899</v>
      </c>
      <c r="D32" s="6" t="n">
        <v>5075474</v>
      </c>
      <c r="E32" s="5" t="n">
        <v>3388988</v>
      </c>
      <c r="F32" s="4" t="inlineStr">
        <is>
          <t xml:space="preserve"> </t>
        </is>
      </c>
    </row>
    <row r="33">
      <c r="A33" s="4" t="inlineStr">
        <is>
          <t>PEO [Member] | Adjustment Type 3 [Member]</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C35" s="6" t="n">
        <v>1644455</v>
      </c>
      <c r="D35" s="6" t="n">
        <v>3180026</v>
      </c>
      <c r="E35" s="6" t="n">
        <v>0</v>
      </c>
      <c r="F35" s="4" t="inlineStr">
        <is>
          <t xml:space="preserve"> </t>
        </is>
      </c>
    </row>
    <row r="36">
      <c r="A36" s="4" t="inlineStr">
        <is>
          <t>PEO [Member] | Adjustment Type 4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6" t="n">
        <v>-761680</v>
      </c>
      <c r="D38" s="6" t="n">
        <v>822613</v>
      </c>
      <c r="E38" s="6" t="n">
        <v>3314580</v>
      </c>
      <c r="F38" s="4" t="inlineStr">
        <is>
          <t xml:space="preserve"> </t>
        </is>
      </c>
    </row>
    <row r="39">
      <c r="A39" s="4" t="inlineStr">
        <is>
          <t>PEO [Member] | Adjustment Type 5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0</v>
      </c>
      <c r="D41" s="6" t="n">
        <v>0</v>
      </c>
      <c r="E41" s="6" t="n">
        <v>0</v>
      </c>
      <c r="F41" s="4" t="inlineStr">
        <is>
          <t xml:space="preserve"> </t>
        </is>
      </c>
    </row>
    <row r="42">
      <c r="A42" s="4" t="inlineStr">
        <is>
          <t>PEO [Member] | Adjustment Type 6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969124</v>
      </c>
      <c r="D44" s="6" t="n">
        <v>1072836</v>
      </c>
      <c r="E44" s="6" t="n">
        <v>74408</v>
      </c>
      <c r="F44" s="4" t="inlineStr">
        <is>
          <t xml:space="preserve"> </t>
        </is>
      </c>
    </row>
    <row r="45">
      <c r="A45" s="4" t="inlineStr">
        <is>
          <t>PEO [Member] | Adjustment Type 7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0</v>
      </c>
      <c r="D47" s="6" t="n">
        <v>0</v>
      </c>
      <c r="E47" s="6" t="n">
        <v>0</v>
      </c>
      <c r="F47" s="4" t="inlineStr">
        <is>
          <t xml:space="preserve"> </t>
        </is>
      </c>
    </row>
    <row r="48">
      <c r="A48" s="4" t="inlineStr">
        <is>
          <t>PEO [Member] | Adjustment Type 8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0</v>
      </c>
      <c r="D50" s="6" t="n">
        <v>0</v>
      </c>
      <c r="E50" s="6" t="n">
        <v>0</v>
      </c>
      <c r="F50" s="4" t="inlineStr">
        <is>
          <t xml:space="preserve"> </t>
        </is>
      </c>
    </row>
    <row r="51">
      <c r="A51" s="4" t="inlineStr">
        <is>
          <t>Non-PEO NEO [Member] | Adjustment Type 1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387529</v>
      </c>
      <c r="D53" s="6" t="n">
        <v>-521810</v>
      </c>
      <c r="E53" s="4" t="inlineStr">
        <is>
          <t xml:space="preserve"> </t>
        </is>
      </c>
      <c r="F53" s="4" t="inlineStr">
        <is>
          <t xml:space="preserve"> </t>
        </is>
      </c>
    </row>
    <row r="54">
      <c r="A54" s="4" t="inlineStr">
        <is>
          <t>Non-PEO NEO [Member] | Adjustment Type 2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6" t="n">
        <v>458536</v>
      </c>
      <c r="D56" s="6" t="n">
        <v>1106281</v>
      </c>
      <c r="E56" s="6" t="n">
        <v>642216</v>
      </c>
      <c r="F56" s="4" t="inlineStr">
        <is>
          <t xml:space="preserve"> </t>
        </is>
      </c>
    </row>
    <row r="57">
      <c r="A57" s="4" t="inlineStr">
        <is>
          <t>Non-PEO NEO [Member] | Adjustment Type 3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374862</v>
      </c>
      <c r="D59" s="6" t="n">
        <v>706110</v>
      </c>
      <c r="E59" s="6" t="n">
        <v>0</v>
      </c>
      <c r="F59" s="4" t="inlineStr">
        <is>
          <t xml:space="preserve"> </t>
        </is>
      </c>
    </row>
    <row r="60">
      <c r="A60" s="4" t="inlineStr">
        <is>
          <t>Non-PEO NEO [Member] | Adjustment Type 4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6" t="n">
        <v>-169127</v>
      </c>
      <c r="D62" s="6" t="n">
        <v>214041</v>
      </c>
      <c r="E62" s="6" t="n">
        <v>638245</v>
      </c>
      <c r="F62" s="4" t="inlineStr">
        <is>
          <t xml:space="preserve"> </t>
        </is>
      </c>
    </row>
    <row r="63">
      <c r="A63" s="4" t="inlineStr">
        <is>
          <t>Non-PEO NEO [Member] | Adjustment Type 5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0</v>
      </c>
      <c r="D65" s="6" t="n">
        <v>0</v>
      </c>
      <c r="E65" s="6" t="n">
        <v>0</v>
      </c>
      <c r="F65" s="4" t="inlineStr">
        <is>
          <t xml:space="preserve"> </t>
        </is>
      </c>
    </row>
    <row r="66">
      <c r="A66" s="4" t="inlineStr">
        <is>
          <t>Non-PEO NEO [Member] | Adjustment Type 6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252801</v>
      </c>
      <c r="D68" s="6" t="n">
        <v>186129</v>
      </c>
      <c r="E68" s="6" t="n">
        <v>3971</v>
      </c>
      <c r="F68" s="4" t="inlineStr">
        <is>
          <t xml:space="preserve"> </t>
        </is>
      </c>
    </row>
    <row r="69">
      <c r="A69" s="4" t="inlineStr">
        <is>
          <t>Non-PEO NEO [Member] | Adjustment Type 7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6" t="n">
        <v>0</v>
      </c>
      <c r="D71" s="6" t="n">
        <v>0</v>
      </c>
      <c r="E71" s="6" t="n">
        <v>0</v>
      </c>
      <c r="F71" s="4" t="inlineStr">
        <is>
          <t xml:space="preserve"> </t>
        </is>
      </c>
    </row>
    <row r="72">
      <c r="A72" s="4" t="inlineStr">
        <is>
          <t>Non-PEO NEO [Member] | Adjustment Type 8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5" t="n">
        <v>0</v>
      </c>
      <c r="D74" s="5" t="n">
        <v>0</v>
      </c>
      <c r="E74" s="5" t="n">
        <v>0</v>
      </c>
      <c r="F74" s="4" t="inlineStr">
        <is>
          <t xml:space="preserve"> </t>
        </is>
      </c>
    </row>
    <row r="75"/>
    <row r="76">
      <c r="A76" s="4" t="inlineStr">
        <is>
          <t>[1] 5. We determined Adjusted EBITDA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defined for purposes of the annual incentive plan as set forth above in the “Compensation Discussion and Analysis” section.
1. Paul Graves was our PEO for each year presented. The individuals comprising the Non-PEO NEOs for each year presented are listed below.
2020 2021 2022
Gilberto Antoniazzi Gilberto Antoniazzi Gilberto Antoniazzi
Sara Ponessa Sara Ponessa Sara Ponessa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Exclusion of Stock Inclusion of Equity Compensation Actually 2022 4,144,685 (1,700,023) 1,851,899 4,296,561 2021 4,747,841 (2,350,009) 5,075,474 7,473,306 2020 1,744,802 — 3,388,988 5,133,790
Year Average Summary Average Exclusion of Stock Average Inclusion of Equity Average Compensation 2022 1,326,307 (387,529) 458,536 1,397,314 2021 1,391,078 (521,810) 1,106,281 1,975,549 2020 660,216 — 642,216 1,302,432 The amounts in the Inclusion of Equity Values in the tables
above are derived from the amounts set forth in the following tables:
Year Year-End Fair Change in Fair Vesting-Date Fair Change in Fair Fair Value at Last Value of Total - Inclusion of 2022 1,644,455 (761,680) 0 969,124 0 0 1,851,899 2021 3,180,026 822,613 0 1,072,836 0 0 5,075,474 2020 0 3,314,580 0 74,408 0 0 3,388,988 Year Average Average Change Average Vesting- Average Change Average Fair Average Value Total – Average 2022 374,862 (169,127 ) 0 252,801 0 0 458,536 2021 706,110 214,041 0 186,129 0 0 1,106,281 2020 0 638,245 0 3,971 0 0 642,216 4. The Peer Group TSR set forth in this table utilizes the S&amp;P 500 Chemicals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each of the Company and in the S&amp;P 500 Chemicals Index, respectively. Historical stock performance is not necessarily indicative of future stock performance.</t>
        </is>
      </c>
    </row>
  </sheetData>
  <mergeCells count="4">
    <mergeCell ref="A1:B2"/>
    <mergeCell ref="C1:E1"/>
    <mergeCell ref="A75:E75"/>
    <mergeCell ref="A76:E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40:33Z</dcterms:created>
  <dcterms:modified xmlns:dcterms="http://purl.org/dc/terms/" xmlns:xsi="http://www.w3.org/2001/XMLSchema-instance" xsi:type="dcterms:W3CDTF">2023-03-03T21:40:33Z</dcterms:modified>
</cp:coreProperties>
</file>